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ool Corporation</t>
        </is>
      </c>
    </row>
    <row r="8">
      <c r="A8" s="4" t="inlineStr">
        <is>
          <t>Entity Central Index Key</t>
        </is>
      </c>
      <c r="B8" s="4" t="inlineStr">
        <is>
          <t>00009458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100 investment based on: Year Summary Compensation Table (SCT) Total for PEO Compensation Actually Paid (CAP) to PEO (1) Average SCT Total for Non-PEO NEOs (2) Average CAP to Non-PEO NEOs POOL Total Shareholder Return (TSR) S&amp;P 500 Index TSR Net Income (GAAP) Reported Adjusted Diluted Earnings per Share (3) 2022 5,846,697 $ (6,623,441) $ 1,818,217 $ (865,205) $ 146.09 $ 124.79 $ 748,462 $ 18.43 2021 5,575,384 17,440,932 1,982,103 4,184,316 270.70 152.39 650,624 15.18 2020 5,057,337 13,029,242 2,283,466 5,607,994 176.95 118.40 366,738 8.42 </t>
        </is>
      </c>
      <c r="C4" s="4" t="inlineStr">
        <is>
          <t xml:space="preserve"> </t>
        </is>
      </c>
      <c r="D4" s="4" t="inlineStr">
        <is>
          <t xml:space="preserve"> </t>
        </is>
      </c>
    </row>
    <row r="5">
      <c r="A5" s="4" t="inlineStr">
        <is>
          <t>Company Selected Measure Name</t>
        </is>
      </c>
      <c r="B5" s="4" t="inlineStr">
        <is>
          <t>Adjusted diluted EPS</t>
        </is>
      </c>
      <c r="C5" s="4" t="inlineStr">
        <is>
          <t xml:space="preserve"> </t>
        </is>
      </c>
      <c r="D5" s="4" t="inlineStr">
        <is>
          <t xml:space="preserve"> </t>
        </is>
      </c>
    </row>
    <row r="6">
      <c r="A6" s="4" t="inlineStr">
        <is>
          <t>Named Executive Officers, Footnote [Text Block]</t>
        </is>
      </c>
      <c r="B6" s="4" t="inlineStr">
        <is>
          <t>(2) The following table details the average amounts we deducted or added to the non-PEO NEO’s average total compensation as reflected in the Summary Compensation Table to arrive at the average compensation actually paid referenced in this table. The non-PEO NEOs for each year reported are as follows: • 2022: Melanie Hart, Jennifer Neil, Kenneth St. Romain and Jeffrey Clay • 2021: Melanie Hart, Jennifer Neil, Kenneth St. Romain, Jeffrey Clay and Mark Joslin • 2020: Mark Joslin, A. David Cook, Jennifer Neil and Kenneth St. Romain</t>
        </is>
      </c>
      <c r="C6" s="4" t="inlineStr">
        <is>
          <t xml:space="preserve"> </t>
        </is>
      </c>
      <c r="D6" s="4" t="inlineStr">
        <is>
          <t xml:space="preserve"> </t>
        </is>
      </c>
    </row>
    <row r="7">
      <c r="A7" s="4" t="inlineStr">
        <is>
          <t>PEO Total Compensation Amount</t>
        </is>
      </c>
      <c r="B7" s="5" t="n">
        <v>5846697</v>
      </c>
      <c r="C7" s="5" t="n">
        <v>5575384</v>
      </c>
      <c r="D7" s="5" t="n">
        <v>5057337</v>
      </c>
    </row>
    <row r="8">
      <c r="A8" s="4" t="inlineStr">
        <is>
          <t>PEO Actually Paid Compensation Amount</t>
        </is>
      </c>
      <c r="B8" s="5" t="n">
        <v>-6623441</v>
      </c>
      <c r="C8" s="6" t="n">
        <v>17440932</v>
      </c>
      <c r="D8" s="6" t="n">
        <v>13029242</v>
      </c>
    </row>
    <row r="9">
      <c r="A9" s="4" t="inlineStr">
        <is>
          <t>Adjustment To PEO Compensation, Footnote [Text Block]</t>
        </is>
      </c>
      <c r="B9" s="4" t="inlineStr">
        <is>
          <t xml:space="preserve">(1) For each fiscal year included in the table, Peter D. Arvan served as our PEO. The following table details the amounts we deducted or added to Mr. Arvan’s total compensation as reflected in the Summary Compensation Table to arrive at compensation actually paid referenced in this table. Year (SCT) Total for PEO Less: Reported Value of Equity Awards Fair Value (FV) at 12/31 of Unvested Equity Awards Granted During the Year (4) Year-Over-Year Change in FV of Equity Awards Granted in Prior Years that Vested in Year (4) Year-Over-Year Change in FV of Unvested Equity Awards Granted in Prior Years (4) Dividends Paid on Unvested Awards CAP to PEO 2022 5,846,697 $ (3,000,163) $ 2,183,427 $ (225,776) $ (11,622,574) $ 194,948 $ (6,623,441) 2021 5,575,384 (2,889,832) 4,980,800 — 9,600,503 174,077 17,440,932 2020 5,057,337 (2,481,713) 4,201,800 — 6,138,200 113,618 13,029,242 </t>
        </is>
      </c>
      <c r="C9" s="4" t="inlineStr">
        <is>
          <t xml:space="preserve"> </t>
        </is>
      </c>
      <c r="D9" s="4" t="inlineStr">
        <is>
          <t xml:space="preserve"> </t>
        </is>
      </c>
    </row>
    <row r="10">
      <c r="A10" s="4" t="inlineStr">
        <is>
          <t>Non-PEO NEO Average Total Compensation Amount</t>
        </is>
      </c>
      <c r="B10" s="5" t="n">
        <v>1818217</v>
      </c>
      <c r="C10" s="6" t="n">
        <v>1982103</v>
      </c>
      <c r="D10" s="6" t="n">
        <v>2283466</v>
      </c>
    </row>
    <row r="11">
      <c r="A11" s="4" t="inlineStr">
        <is>
          <t>Non-PEO NEO Average Compensation Actually Paid Amount</t>
        </is>
      </c>
      <c r="B11" s="5" t="n">
        <v>-865205</v>
      </c>
      <c r="C11" s="6" t="n">
        <v>4184316</v>
      </c>
      <c r="D11" s="6" t="n">
        <v>5607994</v>
      </c>
    </row>
    <row r="12">
      <c r="A12" s="4" t="inlineStr">
        <is>
          <t>Adjustment to Non-PEO NEO Compensation Footnote [Text Block]</t>
        </is>
      </c>
      <c r="B12" s="4" t="inlineStr">
        <is>
          <t xml:space="preserve">Year Average SCT Total for Non-PEO NEOs Less: Average Reported Value of Equity Awards Average FV at 12/31 of Unvested Equity Awards Granted During the Year (4) Year-Over-Year Average Change in FV of Equity Awards Granted in Prior Years that Vested in Year (4) Year-Over-Year Average Change in FV of Unvested Equity Awards Granted in Prior Years (4) Average FV of Forfeited Equity Awards Granted in Prior Years (4) Average Dividends Paid on Unvested Awards Average CAP to Non-PEO NEOs 2022 1,818,217 $ (625,000) $ 363,854 $ (317,677) $ (1,593,663) $ (541,096) $ 30,160 $ — $ (865,205) 2021 1,982,103 (637,865) 1,099,398 (190,342) 1,897,400 — 33,622 4,184,316 2020 2,283,466 (823,113) 1,393,616 28,745 2,678,407 — 46,873 5,607,994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Financial Performance Measure Adjusted diluted EPS Cash provided by operations Operating income Return on invested capital</t>
        </is>
      </c>
      <c r="C16" s="4" t="inlineStr">
        <is>
          <t xml:space="preserve"> </t>
        </is>
      </c>
      <c r="D16" s="4" t="inlineStr">
        <is>
          <t xml:space="preserve"> </t>
        </is>
      </c>
    </row>
    <row r="17">
      <c r="A17" s="4" t="inlineStr">
        <is>
          <t>Total Shareholder Return Amount</t>
        </is>
      </c>
      <c r="B17" s="7" t="n">
        <v>146.09</v>
      </c>
      <c r="C17" s="8" t="n">
        <v>270.7</v>
      </c>
      <c r="D17" s="8" t="n">
        <v>176.95</v>
      </c>
    </row>
    <row r="18">
      <c r="A18" s="4" t="inlineStr">
        <is>
          <t>Peer Group Total Shareholder Return Amount</t>
        </is>
      </c>
      <c r="B18" s="8" t="n">
        <v>124.79</v>
      </c>
      <c r="C18" s="8" t="n">
        <v>152.39</v>
      </c>
      <c r="D18" s="8" t="n">
        <v>118.4</v>
      </c>
    </row>
    <row r="19">
      <c r="A19" s="4" t="inlineStr">
        <is>
          <t>Net Income (Loss)</t>
        </is>
      </c>
      <c r="B19" s="5" t="n">
        <v>748462</v>
      </c>
      <c r="C19" s="5" t="n">
        <v>650624</v>
      </c>
      <c r="D19" s="5" t="n">
        <v>366738</v>
      </c>
    </row>
    <row r="20">
      <c r="A20" s="4" t="inlineStr">
        <is>
          <t>Additional 402(v) Disclosure [Text Block]</t>
        </is>
      </c>
      <c r="B20" s="4" t="inlineStr">
        <is>
          <t>(4) In determining the fair value of unvested equity awards, we applied the same methodology used to determine grant date fair value of equity awards for purposes of SCT reporting but calculated as of the last day of the year or applicable vesting date, with no material changes to the underlying assumptions for any of the awards since grant date.</t>
        </is>
      </c>
      <c r="C20" s="4" t="inlineStr">
        <is>
          <t xml:space="preserve"> </t>
        </is>
      </c>
      <c r="D20" s="4" t="inlineStr">
        <is>
          <t xml:space="preserve"> </t>
        </is>
      </c>
    </row>
    <row r="21">
      <c r="A21" s="4" t="inlineStr">
        <is>
          <t>Adjusted Earnings Per Diluted Share</t>
        </is>
      </c>
      <c r="B21" s="7" t="n">
        <v>18.43</v>
      </c>
      <c r="C21" s="7" t="n">
        <v>15.18</v>
      </c>
      <c r="D21" s="7" t="n">
        <v>8.42</v>
      </c>
    </row>
    <row r="22">
      <c r="A22" s="4" t="inlineStr">
        <is>
          <t>Earnings Per Share, Diluted 1</t>
        </is>
      </c>
      <c r="B22" s="8" t="n">
        <v>18.7</v>
      </c>
      <c r="C22" s="8" t="n">
        <v>15.97</v>
      </c>
      <c r="D22" s="8" t="n">
        <v>8.970000000000001</v>
      </c>
    </row>
    <row r="23">
      <c r="A23" s="4" t="inlineStr">
        <is>
          <t>ASU 2016-09 Tax Benefit Per Share</t>
        </is>
      </c>
      <c r="B23" s="8" t="n">
        <v>-0.27</v>
      </c>
      <c r="C23" s="8" t="n">
        <v>-0.74</v>
      </c>
      <c r="D23" s="8" t="n">
        <v>-0.7</v>
      </c>
    </row>
    <row r="24">
      <c r="A24" s="4" t="inlineStr">
        <is>
          <t>Earnings Per Diluted Share, Adjusted For ASU 2016-09</t>
        </is>
      </c>
      <c r="B24" s="8" t="n">
        <v>18.43</v>
      </c>
      <c r="C24" s="8" t="n">
        <v>15.23</v>
      </c>
      <c r="D24" s="8" t="n">
        <v>8.27</v>
      </c>
    </row>
    <row r="25">
      <c r="A25" s="4" t="inlineStr">
        <is>
          <t>After-Tax (Recovery) Impairment Charges Per Share</t>
        </is>
      </c>
      <c r="B25" s="5" t="n">
        <v>0</v>
      </c>
      <c r="C25" s="7" t="n">
        <v>-0.05</v>
      </c>
      <c r="D25" s="7" t="n">
        <v>0.15</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diluted EPS</t>
        </is>
      </c>
      <c r="C28" s="4" t="inlineStr">
        <is>
          <t xml:space="preserve"> </t>
        </is>
      </c>
      <c r="D28" s="4" t="inlineStr">
        <is>
          <t xml:space="preserve"> </t>
        </is>
      </c>
    </row>
    <row r="29">
      <c r="A29" s="4" t="inlineStr">
        <is>
          <t>Non-GAAP Measure Description [Text Block]</t>
        </is>
      </c>
      <c r="B29" s="4" t="inlineStr">
        <is>
          <t xml:space="preserve">(3) The table below reconciles diluted earnings per share to adjusted diluted earnings per share for each of the three years presented. Year Ended December 31, 2022 2021 2020 Diluted EPS $ 18.70 $ 15.97 $ 8.97 ASU 2016-09 tax benefit (0.27) (0.74) (0.70) Adjusted diluted EPS without ASU 2016-09 tax benefit 18.43 15.23 8.27 After-tax (recovery) impairment charges — (0.05) 0.15 Adjusted diluted EPS without ASU 2016-19 tax benefit and after-tax (recovery) impairment charges $ 18.43 $ 15.18 $ 8.42 </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ash provided by operations</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perating income</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turn on invested capital</t>
        </is>
      </c>
      <c r="C38" s="4" t="inlineStr">
        <is>
          <t xml:space="preserve"> </t>
        </is>
      </c>
      <c r="D38" s="4" t="inlineStr">
        <is>
          <t xml:space="preserve"> </t>
        </is>
      </c>
    </row>
    <row r="39">
      <c r="A39" s="4" t="inlineStr">
        <is>
          <t>PEO [Member] | Equity Awards Reported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3000163</v>
      </c>
      <c r="C41" s="5" t="n">
        <v>-2889832</v>
      </c>
      <c r="D41" s="5" t="n">
        <v>-2481713</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183427</v>
      </c>
      <c r="C44" s="6" t="n">
        <v>4980800</v>
      </c>
      <c r="D44" s="6" t="n">
        <v>4201800</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225776</v>
      </c>
      <c r="C47" s="6" t="n">
        <v>0</v>
      </c>
      <c r="D47" s="6" t="n">
        <v>0</v>
      </c>
    </row>
    <row r="48">
      <c r="A48" s="4" t="inlineStr">
        <is>
          <t>P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11622574</v>
      </c>
      <c r="C50" s="6" t="n">
        <v>9600503</v>
      </c>
      <c r="D50" s="6" t="n">
        <v>6138200</v>
      </c>
    </row>
    <row r="51">
      <c r="A51" s="4" t="inlineStr">
        <is>
          <t>PEO [Member] | Equity Awards, Value of Dividends and Other Earnings Paid Adjustmen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194948</v>
      </c>
      <c r="C53" s="6" t="n">
        <v>174077</v>
      </c>
      <c r="D53" s="6" t="n">
        <v>113618</v>
      </c>
    </row>
    <row r="54">
      <c r="A54" s="4" t="inlineStr">
        <is>
          <t>Non-PEO NEO [Member] | Equity Awards Reported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25000</v>
      </c>
      <c r="C56" s="6" t="n">
        <v>-637865</v>
      </c>
      <c r="D56" s="6" t="n">
        <v>-823113</v>
      </c>
    </row>
    <row r="57">
      <c r="A57" s="4" t="inlineStr">
        <is>
          <t>Non-PEO NEO [Member] | Equity Awards Granted During the Year,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363854</v>
      </c>
      <c r="C59" s="6" t="n">
        <v>1099398</v>
      </c>
      <c r="D59" s="6" t="n">
        <v>1393616</v>
      </c>
    </row>
    <row r="60">
      <c r="A60" s="4" t="inlineStr">
        <is>
          <t>Non-PEO N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317677</v>
      </c>
      <c r="C62" s="6" t="n">
        <v>-190342</v>
      </c>
      <c r="D62" s="6" t="n">
        <v>28745</v>
      </c>
    </row>
    <row r="63">
      <c r="A63" s="4" t="inlineStr">
        <is>
          <t>Non-PEO NEO [Member] | Equity Awards Granted in Prior Years,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1593663</v>
      </c>
      <c r="C65" s="6" t="n">
        <v>1897400</v>
      </c>
      <c r="D65" s="6" t="n">
        <v>2678407</v>
      </c>
    </row>
    <row r="66">
      <c r="A66" s="4" t="inlineStr">
        <is>
          <t>Non-PEO NEO [Member] | Equity Awards, Value of Dividends and Other Earnings Pai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30160</v>
      </c>
      <c r="C68" s="6" t="n">
        <v>33622</v>
      </c>
      <c r="D68" s="6" t="n">
        <v>46873</v>
      </c>
    </row>
    <row r="69">
      <c r="A69" s="4" t="inlineStr">
        <is>
          <t>Non-PEO NEO [Member] | Equity Awards That Were Granted In Prior Years, Forfei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5" t="n">
        <v>-541096</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56:55Z</dcterms:created>
  <dcterms:modified xmlns:dcterms="http://purl.org/dc/terms/" xmlns:xsi="http://www.w3.org/2001/XMLSchema-instance" xsi:type="dcterms:W3CDTF">2023-03-29T20:56:55Z</dcterms:modified>
</cp:coreProperties>
</file>